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Notes Payable - Rel"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Discontinued Operations (Tables" sheetId="18" state="visible" r:id="rId18"/>
    <sheet xmlns:r="http://schemas.openxmlformats.org/officeDocument/2006/relationships" name="Income Taxes (Tables)" sheetId="19" state="visible" r:id="rId19"/>
    <sheet xmlns:r="http://schemas.openxmlformats.org/officeDocument/2006/relationships" name="Significant Accounting Polici20" sheetId="20" state="visible" r:id="rId20"/>
    <sheet xmlns:r="http://schemas.openxmlformats.org/officeDocument/2006/relationships" name="Going Concern (Details)" sheetId="21" state="visible" r:id="rId21"/>
    <sheet xmlns:r="http://schemas.openxmlformats.org/officeDocument/2006/relationships" name="Discontinued Operations (Detail" sheetId="22" state="visible" r:id="rId22"/>
    <sheet xmlns:r="http://schemas.openxmlformats.org/officeDocument/2006/relationships" name="Discontinued Operations (Deta23" sheetId="23" state="visible" r:id="rId23"/>
    <sheet xmlns:r="http://schemas.openxmlformats.org/officeDocument/2006/relationships" name="Related Party Transactions (Det" sheetId="24" state="visible" r:id="rId24"/>
    <sheet xmlns:r="http://schemas.openxmlformats.org/officeDocument/2006/relationships" name="Notes Payable (Details)" sheetId="25" state="visible" r:id="rId25"/>
    <sheet xmlns:r="http://schemas.openxmlformats.org/officeDocument/2006/relationships" name="Convertible Notes Payable - R26"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Textual)" sheetId="30" state="visible" r:id="rId30"/>
    <sheet xmlns:r="http://schemas.openxmlformats.org/officeDocument/2006/relationships" name="Stockholders' Equity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01">
  <si>
    <t>Document and Entity Information - USD ($)</t>
  </si>
  <si>
    <t>12 Months Ended</t>
  </si>
  <si>
    <t>Dec. 31, 2015</t>
  </si>
  <si>
    <t>Jan. 19, 2017</t>
  </si>
  <si>
    <t>Jun. 30, 2015</t>
  </si>
  <si>
    <t>Document and Entity Information:</t>
  </si>
  <si>
    <t>Entity Registrant Name</t>
  </si>
  <si>
    <t>Uplift Nutrition,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Voluntary Filers</t>
  </si>
  <si>
    <t>No</t>
  </si>
  <si>
    <t>Entity Well-known Seasoned Issuer</t>
  </si>
  <si>
    <t>Yes</t>
  </si>
  <si>
    <t>Entity Current Reporting Status</t>
  </si>
  <si>
    <t>Entity Filer Category</t>
  </si>
  <si>
    <t>Smaller Reporting Company</t>
  </si>
  <si>
    <t>Entity Public Float</t>
  </si>
  <si>
    <t>Entity Common Stock, Shares Outstanding</t>
  </si>
  <si>
    <t>Balance Sheets - USD ($)</t>
  </si>
  <si>
    <t>Dec. 31, 2014</t>
  </si>
  <si>
    <t>CURRENT ASSETS:</t>
  </si>
  <si>
    <t>Cash</t>
  </si>
  <si>
    <t xml:space="preserve"> </t>
  </si>
  <si>
    <t>Assets held for sale</t>
  </si>
  <si>
    <t>Total Current Assets</t>
  </si>
  <si>
    <t>TOTAL ASSETS</t>
  </si>
  <si>
    <t>CURRENT LIABILITIES:</t>
  </si>
  <si>
    <t>Accounts payable and accrued expenses</t>
  </si>
  <si>
    <t>Accrued interest payable - related party</t>
  </si>
  <si>
    <t>Due to related parties</t>
  </si>
  <si>
    <t>Notes payable</t>
  </si>
  <si>
    <t>Convertible notes payable - related party, net of discount of $1,284 and $0, respectively</t>
  </si>
  <si>
    <t>Total Current Liabilities</t>
  </si>
  <si>
    <t>TOTAL LIABILITIES</t>
  </si>
  <si>
    <t>STOCKHOLDER'S DEFICIT</t>
  </si>
  <si>
    <t>Common stock, $0.001 par value; 100,000,000 shares authorized, 46,892,597 and 13,892,597 shares issued and outstanding, as of December 31, 2015 and December 31, 2014, respectively</t>
  </si>
  <si>
    <t>Additional paid-in capital</t>
  </si>
  <si>
    <t>Accumulated deficit</t>
  </si>
  <si>
    <t>TOTAL STOCKHOLDERS' DEFICIT</t>
  </si>
  <si>
    <t>TOTAL LIABILITIES AND STOCKHOLDERS' DEFICIT</t>
  </si>
  <si>
    <t>Balance Sheets (Parenthetical) - USD ($)</t>
  </si>
  <si>
    <t>Statement of Financial Position [Abstract]</t>
  </si>
  <si>
    <t>Convertible notes payable, net of discount</t>
  </si>
  <si>
    <t>Common stock, par value</t>
  </si>
  <si>
    <t>Common stock, shares authorized</t>
  </si>
  <si>
    <t>Common stock, shares issued</t>
  </si>
  <si>
    <t>Common stock, shares outstanding</t>
  </si>
  <si>
    <t>Statements of Operations (Unaudited) - USD ($)</t>
  </si>
  <si>
    <t>Income Statement [Abstract]</t>
  </si>
  <si>
    <t>NET REVENUES</t>
  </si>
  <si>
    <t>OPERATING EXPENSES</t>
  </si>
  <si>
    <t>Legal and professional fees</t>
  </si>
  <si>
    <t>General and administrative</t>
  </si>
  <si>
    <t>Total operating expenses</t>
  </si>
  <si>
    <t>LOSS FROM OPERATIONS</t>
  </si>
  <si>
    <t>OTHER EXPENSE</t>
  </si>
  <si>
    <t>Interest expense - related party</t>
  </si>
  <si>
    <t>Loss on settlement of debt</t>
  </si>
  <si>
    <t>TOTAL OTHER EXPENSE</t>
  </si>
  <si>
    <t>NET LOSS FROM CONTINUING OPERATIONS</t>
  </si>
  <si>
    <t>(LOSS) INCOME FROM DISCONTINUED OPERATIONS, NET OF TAX</t>
  </si>
  <si>
    <t>NET LOSS</t>
  </si>
  <si>
    <t>BASIC AND DILUTED LOSS PER SHARE</t>
  </si>
  <si>
    <t>Continuing operations</t>
  </si>
  <si>
    <t>Discontinued operations</t>
  </si>
  <si>
    <t>WEIGHTED AVERAGE NUMBER OF SHARES OUTSTANDING - BASIC AND DILUTED</t>
  </si>
  <si>
    <t>Statement of Changes in Stockholders' Deficit - USD ($)</t>
  </si>
  <si>
    <t>Total</t>
  </si>
  <si>
    <t>Common Stock</t>
  </si>
  <si>
    <t>Additional Paid-in Capital</t>
  </si>
  <si>
    <t>Accumulated Deficit</t>
  </si>
  <si>
    <t>Beginning Balance at Dec. 31, 2013</t>
  </si>
  <si>
    <t>Beginning Balance, Shares at Dec. 31, 2013</t>
  </si>
  <si>
    <t>Issuance of common stock for services</t>
  </si>
  <si>
    <t>Issuance of common stock for services, Shares</t>
  </si>
  <si>
    <t>Net Loss</t>
  </si>
  <si>
    <t>Ending Balance at Dec. 31, 2014</t>
  </si>
  <si>
    <t>Ending Balance, Shares at Dec. 31, 2014</t>
  </si>
  <si>
    <t>Issuance of common stock for the conversion of convertible debt</t>
  </si>
  <si>
    <t>Issuance of common stock for the conversion of convertible debt, Shares</t>
  </si>
  <si>
    <t>Discount related to convertible note payable</t>
  </si>
  <si>
    <t>Ending Balance at Dec. 31, 2015</t>
  </si>
  <si>
    <t>Ending Balance, Shares at Dec. 31, 2015</t>
  </si>
  <si>
    <t>Statements of Cash Flows - USD ($)</t>
  </si>
  <si>
    <t>OPERATING ACTIVITIES</t>
  </si>
  <si>
    <t>Net loss</t>
  </si>
  <si>
    <t>Adjustment to reconcile change in net loss to net cash from operating activities:</t>
  </si>
  <si>
    <t>Net (income) loss from discontinued operations</t>
  </si>
  <si>
    <t>Stock issued for services</t>
  </si>
  <si>
    <t>Amortization of debt discount</t>
  </si>
  <si>
    <t>Changes in operating assets and liabilities:</t>
  </si>
  <si>
    <t>Accrued interest - related party</t>
  </si>
  <si>
    <t>NET CASH USED IN CONTINUING OPERATING ACTIVITIES</t>
  </si>
  <si>
    <t>NET CASH (USED IN) PROVIDED BY DISCONTINUED OPERATING ACTIVITIES</t>
  </si>
  <si>
    <t>NET CASH USED IN OPERATING ACTIVITIES</t>
  </si>
  <si>
    <t>FINANCING ACTIVITIES</t>
  </si>
  <si>
    <t>Proceeds from related party payable</t>
  </si>
  <si>
    <t>Bank overdraft</t>
  </si>
  <si>
    <t>Net advances from shareholders</t>
  </si>
  <si>
    <t>NET CASH PROVIDED BY CONTINUING FINANCING ACTIVITIES</t>
  </si>
  <si>
    <t>NET CASH PROVIDED BY DISCONTINUED FINANCING ACTIVITIES</t>
  </si>
  <si>
    <t>NET CASH PROVIDED BY FINANCING ACTIVITIES</t>
  </si>
  <si>
    <t>Net decrease in cash and cash equivalents</t>
  </si>
  <si>
    <t>Cash at beginning of year</t>
  </si>
  <si>
    <t>Cash at end of year</t>
  </si>
  <si>
    <t>SUPPLEMENTAL CASH FLOW INFORMATION:</t>
  </si>
  <si>
    <t>Stock issued for conversion of debt &amp; accrued interest</t>
  </si>
  <si>
    <t>Issuance of convertible note payable to related party for accounts payable paid on behalf of Company</t>
  </si>
  <si>
    <t>Discount on convertible note payable - related party</t>
  </si>
  <si>
    <t>Organization and Business</t>
  </si>
  <si>
    <t>Organization and Business [Abstract]</t>
  </si>
  <si>
    <t>ORGANIZATION AND BUSINESS</t>
  </si>
  <si>
    <t>NOTE 1 – ORGANIZATION AND BUSINESS Uplift Nutrition, Inc. (“the Company”), a Nevada corporation, was originally engaged in the business of manufacturing and distributing a nutritional supplement drink mix. The Company’s operations are based in Salt Lake City, Utah. The Company has, at the present time, not paid any dividends and any dividends that may be paid in the future will depend upon the financial requirements of the Company and other relevant factors. On June 12, 2015, MCB Network Corp. purchased the control block of voting common shares of the Company. MCB Networks Corp. was a Spanish-language media entity that had Spanish content and distribution channels in several cities in the United States. Due to capital constraints, the business plan of MCB Network Corp. was not realized and plans to continue operations were discontinued, with several shareholders obtaining ownership of its control block of voting common shares with the intention of identifying and acquiring an alternative business for the Company. The Company is continuing today to raise new capital and new management is continuing to seek to acquire a new business, either through acquisition or merger.</t>
  </si>
  <si>
    <t>Significant Accounting Policies</t>
  </si>
  <si>
    <t>Significant Accounting Policies [Abstract]</t>
  </si>
  <si>
    <t>SIGNIFICANT ACCOUNTING POLICIES</t>
  </si>
  <si>
    <t>NOTE 2 – SIGNIFICANT ACCOUNTING POLICIES Basis of Presentation The financial statements of the Company have been prepared using the accrual basis of accounting in conformity with U.S. generally accepted accounting principles (“U.S. GAAP”). Use of Estimates The preparation of financial statements in conformity with U.S. generally accepted accounting principles requires management to make estimates and assumptions that affect the reported amounts of assets and liabilities, the disclosures of contingent assets and liabilities at the date of the financial statements and the reported amount of revenues and expenses during the reporting period. Actual results could differ from those estimated. Cash and Cash Equivalents The Company considers highly liquid investments that are readily convertible to known amounts of cash with original maturities of three months or less to be cash equivalents.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Loss Per Share The Company calculates loss per share in accordance with FASB ASC 260. Basic earnings/loss per common share is based on the weighted average number of common shares outstanding during each period. Diluted earnings per common share are based on weighted average number of common shares outstanding during the period plus potentially dilutive common shares from common stock equivalents. The Company has 100,000 and 0 common stock equivalents as of December 31, 2015 and 2014, respectively, that were not included in the calculation of diluted loss per share as this effect would have been anti-dilutive. Subsequent Events The Company’s management reviewed all material events through the issuance date of this report for disclosure consideration. Recent Accounting Pronounc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ed after December 15, 2016, and for annual periods and interim periods thereafter. The Company is currently evaluating the effects of ASU 2014-15 on the financial statements. The Company does not expect the adoption of any other recent accounting pronouncements to have a material impact on its financial statements.</t>
  </si>
  <si>
    <t>Going Concern</t>
  </si>
  <si>
    <t>Going Concern [Abstract]</t>
  </si>
  <si>
    <t>GOING CONCERN</t>
  </si>
  <si>
    <t>NOTE 3 – GOING CONCERN The accompanying financial statements have been prepared in conformity with accounting principles, generally accepted in the United States of America, which contemplate continuation of the Company as a going concern. However, the Company has sustained losses of $2,139,343 from June 7, 2005 (inception) through December 31, 2015, including a loss of $534,005 for the year ended December 31, 2015. Furthermore, the Company has recognized only minimal revenue since its inception, which raises substantial doubt about the Company’s ability to continue as a going concern. In view of the matters described in the preceding paragraph, recoverability of a major portion of the recorded asset amounts shown in the accompanying balance sheet is dependent upon continued operations of the Company, which in turn is dependent upon the Company's ability to meet its current obligations on a continuing basis, to obtain financing, to acquire additional capital from investor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needs to obtain capital, either long-term debt or equity to continue the implementation of its overall business plan. The Company plans on pursuing the additional capital necessary to continue its overall business plan.</t>
  </si>
  <si>
    <t>Discontinued Operations</t>
  </si>
  <si>
    <t>Discontinued Operations [Abstract]</t>
  </si>
  <si>
    <t>DISCONTINUED OPERATIONS</t>
  </si>
  <si>
    <t>NOTE 4 – DISCONTINUED OPERATIONS On June 12, 2015, MCB Network Corp. purchased the control block of voting common shares of the Company. At that time the Company ceased all of its business related to nutritional supplement sales and web developing and transitioned to the media sector company. Accordingly, all activity related to the impairment of the assets has been classified as discontinued operations. The assets held for discontinued operations presented on the balance sheet as of December 31, 2014 consisted of the following:
December 31,
2014
ASSETS
CURRENT ASSETS:
Accounts receivable, net $ 300
Inventory 355
Total Current Assets 655
TOTAL ASSETS $ 655 The income (loss) from discontinued operations presented in the income statement for the year ended December 31, 2015 and 2014, consisted of the following:
For the Year Ended December 31,
2015 2014
Revenue $ - $ 8,806
Operating expenses
Cost of sales - 4,431
General and administrative 1,911 174
Total operating expenses 1,911 4,605
Net Income (Loss) from discontinued operations $ (1,911 ) $ 4,201</t>
  </si>
  <si>
    <t>Related Party Transactions</t>
  </si>
  <si>
    <t>Related Party Transactions [Abstract]</t>
  </si>
  <si>
    <t>RELATED PARTY TRANSACTIONS</t>
  </si>
  <si>
    <t>NOTE 5 – RELATED PARTY TRANSACTIONS A shareholder of the Company has made multiple cash advances to the Company, beginning in the 2008 fiscal year and continuing through June 30, 2015. Through December 31, 2014 the advances totaled $41,312. During the six months ended June 30, 2015, the shareholder advanced an additional $6,000. On June 8, 2015 the entire $48,612 principal balance of the note, along with $4,047 in accrued interest was sold to various unrelated parties and converted into an aggregate of 10,000,000 shares of common stock. The common shares issued were valued at the market value of $0.04 per share. Pursuant to this transaction the note was satisfied in full, and the Company recognized a loss on settlement of debt in the amount of $347,342. See also Note 6 and 7.</t>
  </si>
  <si>
    <t>Notes Payable</t>
  </si>
  <si>
    <t>Convertible Notes Payable Related Party [Abstract]</t>
  </si>
  <si>
    <t>NOTES PAYABLE</t>
  </si>
  <si>
    <t>NOTE 6 – NOTES PAYABLE On July 3, 2014 a shareholder assigned $60,000 of the advances in the form of an unsecured Note Payable to another individual. On June 8, 2015 the entire $60,000 principal balance of the note, along with $9,966 in accrued interest was sold to various parties and converted into an aggregate of 23,000,000 shares of common stock. The common shares issued were valued at the market value of $0.04 per share. Pursuant to this transaction the note was satisfied in full, and the Company recognized a loss on settlement of debt in the amount of $154,434. An additional $695,600 was charged to additional paid-in capital, representing the value by which the shares issued exceeded the value of the debt converted by two individuals who became related parties, as they were owners of more than 10 percent of the Company’s common stock.</t>
  </si>
  <si>
    <t>Convertible Notes Payable - Related Party</t>
  </si>
  <si>
    <t>CONVERTIBLE NOTES PAYABLE - RELATED PARTY</t>
  </si>
  <si>
    <t>NOTE 7 – CONVERTIBLE NOTES PAYABLE – RELATED PARTY On August 22, 2015, the Company issued a convertible note payable to Sean Martin for $2,000. The note bears 10% interest per annum and has a maturity date of August 22, 2016. The note is convertible at any time into shares of the Company’s common stock at a rate of $0.02 per share. The fair value of the common stock on the date the note was issued was $0.04, creating an intrinsic value of $0.02, which created a beneficial conversion feature (“BCF”) of $2,000. The BCF was recorded as a debt discount. The debt discount is being amortized over the term of the debt. Amortization of the debt discount for the year ended December 31, 2015 was $716. The balance of debt discount as of December 31, 2015 is $1,284.</t>
  </si>
  <si>
    <t>Income Taxes</t>
  </si>
  <si>
    <t>Income Taxes [Abstract]</t>
  </si>
  <si>
    <t>INCOME TAXES</t>
  </si>
  <si>
    <t>NOTE 8 – INCOME TAXES 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 At December 31, 2015 the Company had net operating loss carryforwards of approximately $1,072,000 which can be used to offset future federal and state taxable income which will expire in the following years:
Year Ended Amount
2026 $ 50,655
2027 $ 106,310
2028 $ 234,289
2029 $ 227,456
2030-2035 $ 453,303 Net deferred tax assets consist of the following components as of December 31, 2015 and 2014:
Year Ended
December 31, December 31,
Deferred Tax Assets
Net Operating Loss Carryforwards $ 364,484 $ 355,313
Deferred Tax Valuation Allowance (364,484 ) (355,313 )
Total Deferred Tax Assets (Net) $ - $ - The income tax provision differs from the amount of income tax determined by applying the U.S. federal and state income tax rates of 34% to pretax income from continuing operations for the years ended December 31, 2015 and 2014 due to the following:
Year Ended
December 31, December 31,
Current Federal Taxes $ - $ -
Current State Taxes - -
Change in NOL Benefit (9,172 ) (7,951 )
Non-Cash Interest (308 ) -
Change in Valuation Allowance 9,480 7,951
Provision for Income Taxes $ - $ - At December 31, 2015,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twelve months. The Company includes interest and penalties arising from the underpayment of income taxes in the consolidated statements of operations in the provision for income taxes. As of December 31, 2015 and 2014, the Company had no accrued interest or penalties related to uncertain tax positions. The tax years that remain subject to examination by major taxing jurisdictions are those for the years ended December 31, 2015, 2014 and 2013.</t>
  </si>
  <si>
    <t>Stockholders' Equity</t>
  </si>
  <si>
    <t>Stockholders' Equity [Abstract]</t>
  </si>
  <si>
    <t>STOCKHOLDERS' EQUITY</t>
  </si>
  <si>
    <t>NOTE 9 – STOCKHOLDERS’ EQUITY On February 11, 2014 the Company issued 200,000 shares of common stock to an officer and director for services rendered. The shares were valued at $0.0042 per share, resulting in an aggregate expense of $840. As of December 31, 2014, the Company had 13,892,597 common shares issued and outstanding, and an additional 329,501 shares held by the Transfer Agent in reserve to satisfy shares issued through a lost instrument bond, should the holder of an outstanding certificate for stock in the original merger submit his shares in trade for shares in Uplift Nutrition, Inc. As of December 31, 2015 the Company has 46,892,597 common shares issued and outstanding. On June 8, 2015 the Company issued an aggregate of 33,000,000 shares of common stock to various investors in conversion of $122,624 in outstanding debts. The shares were valued at approximately $0.04 per share, being the listed market price of the stock on the date of issuance. Pursuant to this transaction the debts were satisfied in full, and the Company recognized a loss on settlement of debt in the amount of $501,776. As a result of the issuance of the 33,000,000 shares of common stock to the Note Purchasers discussed in Note 6 and Note 7, and the execution by all of the Purchasers, of an Irrevocable Proxy in favor of Ms. Sharon Will, and the private sale of 9,476,150 shares of common stock from the Purchasers to MCB Network, Corp. and Ms. Will, voting control of the Company shifted from the original note holders to MCB and Ms. Will.</t>
  </si>
  <si>
    <t>Subsequent Events</t>
  </si>
  <si>
    <t>Subsequent Events [Abstract]</t>
  </si>
  <si>
    <t>SUBSEQUENT EVENTS</t>
  </si>
  <si>
    <t>NOTE 10 – SUBSEQUENT EVENTS The Company has evaluated events occurring after the date of our accompanying balance sheets through the date the financial statement were filed: Change in Officers and Directors On February 4, 2016, Ms. Sharon Will resigned as the Company’s Director, President, Secretary, and Treasurer and Mr. Fred Richman resigned as the Company’s Director. Sean Martin was appointed as the Chief Executive Officer and sole Director of the Company as of February 4, 2016. On June 13, 2016, the Board of Directors appointed David M. Baum as Director, Chief Financial Officer and Chief Operating Officer of the Company. Issuance of Convertible Note Payable On April 10, 2016, the Company issued a convertible note payable to David Baum for $25,000. The note bears 10% interest per annum and has a maturity date of April 10, 2017. The note is convertible at any time into shares of the Company’s common stock at a rate of $0.02 per share. On July 21, 2016, the Company cancelled David Baum’s Note and issued a new revised Note with the July 1, 2016 offering. Issuance of Convertible Notes and Restricted Common Shares On July 1, 2016, the Company commenced an offering to sell up to a total of $125,000 of its securities in exchange for issuing to the investor a 12% original issue discount convertible notes with a 10% annual interest rate and shares of restricted common stock at a price of $0.0083 per share. The minimum amount for each subscription is $12,500. The notes will mature and are due and payable one year from the date of issuance and bear an interest rate of 10% per annum, payable quarterly. They are convertible at the election of the holder into shares of the Company’s restricted common stock at a price of $0.02 per share. The conversion price was subsequently reduced to $0.001 The Notes are subject to certain “favored nations” adjustment provisions including: 1) a reduction in conversion price to be equal to the price per share of any newly issued securities during the period these Notes are outstanding; 2) the right to exchange the Note(s) for any new debt or equity financing while these Notes are outstanding at a 30% discount; 3) proportional adjustment of the conversion features of Notes for any stock dividend, reverse stock splits, reclassifications, or similar event; 4) adjustments for other dividends and distributions during period these Notes are outstanding; 5) adjustment for any reorganization, consolidation and/or merger. These provisions will require derivative accounting treatment for these notes. As of the date of the filing, an aggregate amount of $125,000 of the Company’s securities have been sold to six accredited investors resulting in the issuance of $140,818 in convertible debt and 15,000,000 restricted shares of common stock. Issuance of Common Stock for Services On September 6, 2016, the Company entered into a
consulting agreement with Ms. Sharon Will, the Company’s former Director, to assist the Company transition to its new operations. The Company agreed to issue Ms. Will 500,000 shares of common stock and valued those shares based on the market price on the agreement date of $0.072, recognizing $36,000 of consulting expense. Issuance of Warrants for Services On June 3, 2016, pursuant to an agreement with David Baum, the Company’s CFO and COO, the Company issued warrants to purchase 5,000,000 shares of common stock. The stock is exercisable for a period of 3 years at a price of $0.001 per share commencing six months after the date of the issue date. The Company will recognize $198,091 in stock based compensation ratably over the six month service period for the fair value of these warrants based on a Black-Scholes option-pricing model. On June 3, 2016, pursuant to an agreement with Sean Martin, the Company’s CEO, the Company issued warrants to purchase 10,000,000 shares of common stock. The stock is exercisable for a period of 5 years at a price of $0.001 per share commencing six months after the date of the issue date. The Company will recognize $396,183 in stock based compensation ratably over the six month service period for the fair value of these warrants based on a Black-Scholes option-pricing model. Issuance and Conversion of Convertible Note Payable On August 16, 2016, the Board of Directors amended the conversion rate for the Sean Martin Note to $0.001 per share and approved the conversion of the Note in full. On August 22, 2016, pursuant to a conversion notice, the Company issued 2,000,000 shares of common stock for the full conversion of this convertible note.</t>
  </si>
  <si>
    <t>Significant Accounting Policies (Policies)</t>
  </si>
  <si>
    <t>Basis of Presentation</t>
  </si>
  <si>
    <t>Basis of Presentation The financial statements of the Company have been prepared using the accrual basis of accounting in conformity with U.S. generally accepted accounting principles (“U.S. GAAP”).</t>
  </si>
  <si>
    <t>Use of Estimates</t>
  </si>
  <si>
    <t>Use of Estimates The preparation of financial statements in conformity with U.S. generally accepted accounting principles requires management to make estimates and assumptions that affect the reported amounts of assets and liabilities, the disclosures of contingent assets and liabilities at the date of the financial statements and the reported amount of revenues and expenses during the reporting period. Actual results could differ from those estimated.</t>
  </si>
  <si>
    <t>Cash and Cash Equivalents</t>
  </si>
  <si>
    <t>Cash and Cash Equivalents The Company considers highly liquid investments that are readily convertible to known amounts of cash with original maturities of three months or less to be cash equivalents.</t>
  </si>
  <si>
    <t>Fair Value of Financial Instruments</t>
  </si>
  <si>
    <t>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t>
  </si>
  <si>
    <t>Loss Per Share</t>
  </si>
  <si>
    <t>Loss Per Share The Company calculates loss per share in accordance with FASB ASC 260. Basic earnings/loss per common share is based on the weighted average number of common shares outstanding during each period. Diluted earnings per common share are based on weighted average number of common shares outstanding during the period plus potentially dilutive common shares from common stock equivalents. The Company has 100,000 and 0 common stock equivalents as of December 31, 2015 and 2014, respectively, that were not included in the calculation of diluted loss per share as this effect would have been anti-dilutive.</t>
  </si>
  <si>
    <t>Subsequent Events The Company’s management reviewed all material events through the issuance date of this report for disclosure consideration.</t>
  </si>
  <si>
    <t>Recent Accounting Pronouncements</t>
  </si>
  <si>
    <t>Recent Accounting Pronounc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ed after December 15, 2016, and for annual periods and interim periods thereafter. The Company is currently evaluating the effects of ASU 2014-15 on the financial statements. The Company does not expect the adoption of any other recent accounting pronouncements to have a material impact on its financial statements.</t>
  </si>
  <si>
    <t>Discontinued Operations (Tables)</t>
  </si>
  <si>
    <t>Schedule of discontinued operations presented in balance sheet and income statemement</t>
  </si>
  <si>
    <t>December 31,
2014
ASSETS
CURRENT ASSETS:
Accounts receivable, net $ 300
Inventory 355
Total Current Assets 655
TOTAL ASSETS $ 655
For the Year Ended December 31,
2015 2014
Revenue $ - $ 8,806
Operating expenses
Cost of sales - 4,431
General and administrative 1,911 174
Total operating expenses 1,911 4,605
Net Income (Loss) from discontinued operations $ (1,911 ) $ 4,201</t>
  </si>
  <si>
    <t>Income Taxes (Tables)</t>
  </si>
  <si>
    <t>Summary of net operating loss carryforwards</t>
  </si>
  <si>
    <t>Year Ended Amount
2026 $ 50,655
2027 $ 106,310
2028 $ 234,289
2029 $ 227,456
2030-2035 $ 453,303</t>
  </si>
  <si>
    <t>Summary of net deferred tax assets</t>
  </si>
  <si>
    <t xml:space="preserve">Year Ended
December 31, December 31,
Deferred Tax Assets
Net Operating Loss Carryforwards $ 364,484 $ 355,313
Deferred Tax Valuation Allowance (364,484 ) (355,313 )
Total Deferred Tax Assets (Net) $ - $ - </t>
  </si>
  <si>
    <t>Summary of income tax rate from continuing operations</t>
  </si>
  <si>
    <t xml:space="preserve">Year Ended
December 31, December 31,
Current Federal Taxes $ - $ -
Current State Taxes - -
Change in NOL Benefit (9,172 ) (7,951 )
Non-Cash Interest (308 ) -
Change in Valuation Allowance 9,480 7,951
Provision for Income Taxes $ - $ - </t>
  </si>
  <si>
    <t>Significant Accounting Policies (Details) - shares</t>
  </si>
  <si>
    <t>Anti-dilutive common stock equivalents</t>
  </si>
  <si>
    <t>Going Concern (Details) - USD ($)</t>
  </si>
  <si>
    <t>127 Months Ended</t>
  </si>
  <si>
    <t>Going concern (Textual)</t>
  </si>
  <si>
    <t>Discontinued Operations (Details)</t>
  </si>
  <si>
    <t>Dec. 31, 2014USD ($)</t>
  </si>
  <si>
    <t>Accounts receivable, net</t>
  </si>
  <si>
    <t>Inventory</t>
  </si>
  <si>
    <t>Discontinued Operations (Details 1) - USD ($)</t>
  </si>
  <si>
    <t>Revenue</t>
  </si>
  <si>
    <t>Operating expenses</t>
  </si>
  <si>
    <t>Cost of sales</t>
  </si>
  <si>
    <t>Net Income (Loss) from discontinued operations</t>
  </si>
  <si>
    <t>Related Party Transactions (Details) - USD ($)</t>
  </si>
  <si>
    <t>Jun. 08, 2015</t>
  </si>
  <si>
    <t>Aug. 22, 2015</t>
  </si>
  <si>
    <t>Related party transactions (Textual)</t>
  </si>
  <si>
    <t>Advances to related party</t>
  </si>
  <si>
    <t>Additional advances to shareholder</t>
  </si>
  <si>
    <t>Balance of principal amount</t>
  </si>
  <si>
    <t>Converted aggregate shares of common stock</t>
  </si>
  <si>
    <t>Market value per share</t>
  </si>
  <si>
    <t>Accrued interest</t>
  </si>
  <si>
    <t>Common Stock [Member]</t>
  </si>
  <si>
    <t>Notes Payable (Details) - USD ($)</t>
  </si>
  <si>
    <t>Jul. 03, 2014</t>
  </si>
  <si>
    <t>Notes payable (Textual)</t>
  </si>
  <si>
    <t>Unsecured note payable</t>
  </si>
  <si>
    <t>Principal balance of note</t>
  </si>
  <si>
    <t>Debt converted by related parties</t>
  </si>
  <si>
    <t>Ownership Interest, Description</t>
  </si>
  <si>
    <t>Shares issued exceeded the value of the debt converted by two individuals who became related parties, as they were owners of more than 10 percent of the Company's common stock.</t>
  </si>
  <si>
    <t>Convertible Notes Payable - Related Party (Details) - USD ($)</t>
  </si>
  <si>
    <t>Debt Conversion [Line Items]</t>
  </si>
  <si>
    <t>Interest rate of convertible note payable</t>
  </si>
  <si>
    <t>10.00%</t>
  </si>
  <si>
    <t>Convertible note, maturity date</t>
  </si>
  <si>
    <t>Aug. 22,
		2016</t>
  </si>
  <si>
    <t>Conversion price, per share</t>
  </si>
  <si>
    <t>Debt discount</t>
  </si>
  <si>
    <t>Beneficial conversion feature</t>
  </si>
  <si>
    <t>Fair value of common stock note issued</t>
  </si>
  <si>
    <t>Fair value of common stock note intrinsic value</t>
  </si>
  <si>
    <t>Sean Martin [Member]</t>
  </si>
  <si>
    <t>Convertible note payable</t>
  </si>
  <si>
    <t>Income Taxes (Details)</t>
  </si>
  <si>
    <t>Dec. 31, 2015USD ($)</t>
  </si>
  <si>
    <t>Operating Loss Carryforwards [Line Items]</t>
  </si>
  <si>
    <t>Net operating loss carryforwards</t>
  </si>
  <si>
    <t>2026 [Member]</t>
  </si>
  <si>
    <t>2027 [Member]</t>
  </si>
  <si>
    <t>2028 [Member]</t>
  </si>
  <si>
    <t>2029 [Member]</t>
  </si>
  <si>
    <t>2030-2035 [Member]</t>
  </si>
  <si>
    <t>Income Taxes (Details 1) - USD ($)</t>
  </si>
  <si>
    <t>Deferred Tax Assets</t>
  </si>
  <si>
    <t>Net Operating Loss Carryforwards</t>
  </si>
  <si>
    <t>Deferred Tax Valuation Allowance</t>
  </si>
  <si>
    <t>Total Deferred Tax Assets (Net)</t>
  </si>
  <si>
    <t>Income Taxes (Details 2) - USD ($)</t>
  </si>
  <si>
    <t>Income Tax Expense (Benefit), Continuing Operations [Abstract]</t>
  </si>
  <si>
    <t>Current Federal Taxes</t>
  </si>
  <si>
    <t>Current State Taxes</t>
  </si>
  <si>
    <t>Change in NOL Benefit</t>
  </si>
  <si>
    <t>Non-Cash Interest</t>
  </si>
  <si>
    <t>Change in Valuation Allowance</t>
  </si>
  <si>
    <t>Provision for Income Taxes</t>
  </si>
  <si>
    <t>Income Taxes (Details Textual) - USD ($)</t>
  </si>
  <si>
    <t>Income Taxes (Textual)</t>
  </si>
  <si>
    <t>Income tax provision U.S. federal percentage</t>
  </si>
  <si>
    <t>34.00%</t>
  </si>
  <si>
    <t>Income tax provision state income tax rates percentage</t>
  </si>
  <si>
    <t>Stockholders' Equity (Details) - USD ($)</t>
  </si>
  <si>
    <t>Feb. 11, 2014</t>
  </si>
  <si>
    <t>Stockholders' equity (Textual)</t>
  </si>
  <si>
    <t>Common stock issued for services</t>
  </si>
  <si>
    <t>Additonal share transfer to agent reserve</t>
  </si>
  <si>
    <t>Investor [Member]</t>
  </si>
  <si>
    <t>Share price</t>
  </si>
  <si>
    <t>Common stock issued for conversion, shares</t>
  </si>
  <si>
    <t>Conversion of outstanding debt</t>
  </si>
  <si>
    <t>Officer and Director [Member]</t>
  </si>
  <si>
    <t>Common stock issued for services, shares</t>
  </si>
  <si>
    <t>Ms. Sharon Will [Member]</t>
  </si>
  <si>
    <t>Common stock issued, shares</t>
  </si>
  <si>
    <t>Private sale of common stock</t>
  </si>
  <si>
    <t>Subsequent Events (Details) - USD ($)</t>
  </si>
  <si>
    <t>Sep. 06, 2016</t>
  </si>
  <si>
    <t>Aug. 22, 2016</t>
  </si>
  <si>
    <t>Jul. 01, 2016</t>
  </si>
  <si>
    <t>Jun. 03, 2016</t>
  </si>
  <si>
    <t>Apr. 10, 2016</t>
  </si>
  <si>
    <t>Aug. 16, 2016</t>
  </si>
  <si>
    <t>Subsequent Event [Line Items]</t>
  </si>
  <si>
    <t>Subsequent Event [Member]</t>
  </si>
  <si>
    <t>Promissory notes, principal amount</t>
  </si>
  <si>
    <t>Common stock issued</t>
  </si>
  <si>
    <t>Interest per annum</t>
  </si>
  <si>
    <t>Sale of equity securities</t>
  </si>
  <si>
    <t>Restricted common stock, per share</t>
  </si>
  <si>
    <t>Convertible notes, discount rate</t>
  </si>
  <si>
    <t>12.00%</t>
  </si>
  <si>
    <t>Minimum subscription amount</t>
  </si>
  <si>
    <t>Description of notes</t>
  </si>
  <si>
    <t>The Notes are subject to certain "favored nations" adjustment provisions including: 1) a reduction in conversion price to be equal to the price per share of any newly issued securities during the period these Notes are outstanding; 2) the right to exchange the Note(s) for any new debt or equity financing while these Notes are outstanding at a 30% discount; 3) proportional adjustment of the conversion features of Notes for any stock dividend, reverse stock splits, reclassifications, or similar event; 4) adjustments for other dividends and distributions during period these Notes are outstanding; 5) adjustment for any reorganization, consolidation and/or merger.</t>
  </si>
  <si>
    <t>Subsequent Event [Member] | Ms. Sharon Will [Member]</t>
  </si>
  <si>
    <t>Consulting expense</t>
  </si>
  <si>
    <t>Subsequent Event [Member] | David M. Baum [Member]</t>
  </si>
  <si>
    <t>Apr. 10,
		2017</t>
  </si>
  <si>
    <t>Warrants issued</t>
  </si>
  <si>
    <t>Stock exercisable period</t>
  </si>
  <si>
    <t>3 years</t>
  </si>
  <si>
    <t>Stock exercisable price</t>
  </si>
  <si>
    <t>Stock based compensation</t>
  </si>
  <si>
    <t>Subsequent Event [Member] | Sean Martin [Member]</t>
  </si>
  <si>
    <t>5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07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96658</v>
      </c>
    </row>
    <row r="17" spans="1:4">
      <c r="A17" s="4" t="s">
        <v>28</v>
      </c>
      <c r="C17" s="5" t="n">
        <v>64392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25</v>
      </c>
    </row>
    <row r="4" spans="1:2">
      <c r="A4" s="4" t="s">
        <v>160</v>
      </c>
      <c r="B4" s="4" t="s">
        <v>161</v>
      </c>
    </row>
    <row r="5" spans="1:2">
      <c r="A5" s="4" t="s">
        <v>162</v>
      </c>
      <c r="B5" s="4" t="s">
        <v>163</v>
      </c>
    </row>
    <row r="6" spans="1:2">
      <c r="A6" s="4" t="s">
        <v>164</v>
      </c>
      <c r="B6" s="4" t="s">
        <v>165</v>
      </c>
    </row>
    <row r="7" spans="1:2">
      <c r="A7" s="4" t="s">
        <v>166</v>
      </c>
      <c r="B7" s="4" t="s">
        <v>167</v>
      </c>
    </row>
    <row r="8" spans="1:2">
      <c r="A8" s="4" t="s">
        <v>147</v>
      </c>
      <c r="B8" s="4" t="s">
        <v>168</v>
      </c>
    </row>
    <row r="9" spans="1:2">
      <c r="A9" s="4" t="s">
        <v>169</v>
      </c>
      <c r="B9" s="4" t="s">
        <v>170</v>
      </c>
    </row>
    <row r="10" spans="1:2">
      <c r="A10" s="4" t="s">
        <v>155</v>
      </c>
      <c r="B10" s="4" t="s">
        <v>171</v>
      </c>
    </row>
    <row r="11" spans="1:2">
      <c r="A11" s="4" t="s">
        <v>172</v>
      </c>
      <c r="B11"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3</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8</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6" t="n">
        <v>10499</v>
      </c>
    </row>
    <row r="4" spans="1:3">
      <c r="A4" s="4" t="s">
        <v>34</v>
      </c>
      <c r="B4" s="4" t="s">
        <v>33</v>
      </c>
      <c r="C4" s="5" t="n">
        <v>655</v>
      </c>
    </row>
    <row r="5" spans="1:3">
      <c r="A5" s="4" t="s">
        <v>35</v>
      </c>
      <c r="B5" s="4" t="s">
        <v>33</v>
      </c>
      <c r="C5" s="5" t="n">
        <v>11154</v>
      </c>
    </row>
    <row r="6" spans="1:3">
      <c r="A6" s="4" t="s">
        <v>36</v>
      </c>
      <c r="B6" s="4" t="s">
        <v>33</v>
      </c>
      <c r="C6" s="5" t="n">
        <v>11154</v>
      </c>
    </row>
    <row r="7" spans="1:3">
      <c r="A7" s="3" t="s">
        <v>37</v>
      </c>
    </row>
    <row r="8" spans="1:3">
      <c r="A8" s="4" t="s">
        <v>38</v>
      </c>
      <c r="B8" s="5" t="n">
        <v>13182</v>
      </c>
      <c r="C8" s="5" t="n">
        <v>13672</v>
      </c>
    </row>
    <row r="9" spans="1:3">
      <c r="A9" s="4" t="s">
        <v>39</v>
      </c>
      <c r="B9" s="4" t="s">
        <v>33</v>
      </c>
      <c r="C9" s="5" t="n">
        <v>2463</v>
      </c>
    </row>
    <row r="10" spans="1:3">
      <c r="A10" s="4" t="s">
        <v>40</v>
      </c>
      <c r="B10" s="4" t="s">
        <v>33</v>
      </c>
      <c r="C10" s="5" t="n">
        <v>41312</v>
      </c>
    </row>
    <row r="11" spans="1:3">
      <c r="A11" s="4" t="s">
        <v>41</v>
      </c>
      <c r="B11" s="4" t="s">
        <v>33</v>
      </c>
      <c r="C11" s="5" t="n">
        <v>60000</v>
      </c>
    </row>
    <row r="12" spans="1:3">
      <c r="A12" s="4" t="s">
        <v>42</v>
      </c>
      <c r="B12" s="5" t="n">
        <v>716</v>
      </c>
      <c r="C12" s="4" t="s">
        <v>33</v>
      </c>
    </row>
    <row r="13" spans="1:3">
      <c r="A13" s="4" t="s">
        <v>43</v>
      </c>
      <c r="B13" s="5" t="n">
        <v>13898</v>
      </c>
      <c r="C13" s="5" t="n">
        <v>117447</v>
      </c>
    </row>
    <row r="14" spans="1:3">
      <c r="A14" s="4" t="s">
        <v>44</v>
      </c>
      <c r="B14" s="5" t="n">
        <v>13898</v>
      </c>
      <c r="C14" s="5" t="n">
        <v>117447</v>
      </c>
    </row>
    <row r="15" spans="1:3">
      <c r="A15" s="3" t="s">
        <v>45</v>
      </c>
    </row>
    <row r="16" spans="1:3">
      <c r="A16" s="4" t="s">
        <v>46</v>
      </c>
      <c r="B16" s="5" t="n">
        <v>46893</v>
      </c>
      <c r="C16" s="5" t="n">
        <v>13893</v>
      </c>
    </row>
    <row r="17" spans="1:3">
      <c r="A17" s="4" t="s">
        <v>47</v>
      </c>
      <c r="B17" s="5" t="n">
        <v>2078552</v>
      </c>
      <c r="C17" s="5" t="n">
        <v>1485152</v>
      </c>
    </row>
    <row r="18" spans="1:3">
      <c r="A18" s="4" t="s">
        <v>48</v>
      </c>
      <c r="B18" s="5" t="n">
        <v>-2139343</v>
      </c>
      <c r="C18" s="5" t="n">
        <v>-1605338</v>
      </c>
    </row>
    <row r="19" spans="1:3">
      <c r="A19" s="4" t="s">
        <v>49</v>
      </c>
      <c r="B19" s="5" t="n">
        <v>-13898</v>
      </c>
      <c r="C19" s="5" t="n">
        <v>-106293</v>
      </c>
    </row>
    <row r="20" spans="1:3">
      <c r="A20" s="4" t="s">
        <v>50</v>
      </c>
      <c r="B20" s="4" t="s">
        <v>33</v>
      </c>
      <c r="C20" s="6" t="n">
        <v>11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84</v>
      </c>
      <c r="B1" s="2" t="s">
        <v>1</v>
      </c>
    </row>
    <row r="2" spans="1:3">
      <c r="B2" s="2" t="s">
        <v>2</v>
      </c>
      <c r="C2" s="2" t="s">
        <v>30</v>
      </c>
    </row>
    <row r="3" spans="1:3">
      <c r="A3" s="3" t="s">
        <v>125</v>
      </c>
    </row>
    <row r="4" spans="1:3">
      <c r="A4" s="4" t="s">
        <v>185</v>
      </c>
      <c r="B4" s="5" t="n">
        <v>100000</v>
      </c>
      <c r="C4" s="5"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7"/>
  </cols>
  <sheetData>
    <row r="1" spans="1:4">
      <c r="A1" s="1" t="s">
        <v>186</v>
      </c>
      <c r="B1" s="2" t="s">
        <v>1</v>
      </c>
      <c r="D1" s="2" t="s">
        <v>187</v>
      </c>
    </row>
    <row r="2" spans="1:4">
      <c r="B2" s="2" t="s">
        <v>2</v>
      </c>
      <c r="C2" s="2" t="s">
        <v>30</v>
      </c>
      <c r="D2" s="2" t="s">
        <v>2</v>
      </c>
    </row>
    <row r="3" spans="1:4">
      <c r="A3" s="3" t="s">
        <v>188</v>
      </c>
    </row>
    <row r="4" spans="1:4">
      <c r="A4" s="4" t="s">
        <v>96</v>
      </c>
      <c r="B4" s="6" t="n">
        <v>-534005</v>
      </c>
      <c r="C4" s="6" t="n">
        <v>-24226</v>
      </c>
      <c r="D4" s="6" t="n">
        <v>21393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189</v>
      </c>
      <c r="B1" s="2" t="s">
        <v>190</v>
      </c>
    </row>
    <row r="2" spans="1:2">
      <c r="A2" s="3" t="s">
        <v>31</v>
      </c>
    </row>
    <row r="3" spans="1:2">
      <c r="A3" s="4" t="s">
        <v>191</v>
      </c>
      <c r="B3" s="6" t="n">
        <v>300</v>
      </c>
    </row>
    <row r="4" spans="1:2">
      <c r="A4" s="4" t="s">
        <v>192</v>
      </c>
      <c r="B4" s="5" t="n">
        <v>355</v>
      </c>
    </row>
    <row r="5" spans="1:2">
      <c r="A5" s="4" t="s">
        <v>35</v>
      </c>
      <c r="B5" s="5" t="n">
        <v>655</v>
      </c>
    </row>
    <row r="6" spans="1:2">
      <c r="A6" s="4" t="s">
        <v>36</v>
      </c>
      <c r="B6" s="6" t="n">
        <v>6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93</v>
      </c>
      <c r="B1" s="2" t="s">
        <v>1</v>
      </c>
    </row>
    <row r="2" spans="1:3">
      <c r="B2" s="2" t="s">
        <v>2</v>
      </c>
      <c r="C2" s="2" t="s">
        <v>30</v>
      </c>
    </row>
    <row r="3" spans="1:3">
      <c r="A3" s="3" t="s">
        <v>133</v>
      </c>
    </row>
    <row r="4" spans="1:3">
      <c r="A4" s="4" t="s">
        <v>194</v>
      </c>
      <c r="B4" s="4" t="s">
        <v>33</v>
      </c>
      <c r="C4" s="6" t="n">
        <v>8806</v>
      </c>
    </row>
    <row r="5" spans="1:3">
      <c r="A5" s="3" t="s">
        <v>195</v>
      </c>
    </row>
    <row r="6" spans="1:3">
      <c r="A6" s="4" t="s">
        <v>196</v>
      </c>
      <c r="B6" s="4" t="s">
        <v>33</v>
      </c>
      <c r="C6" s="5" t="n">
        <v>4431</v>
      </c>
    </row>
    <row r="7" spans="1:3">
      <c r="A7" s="4" t="s">
        <v>63</v>
      </c>
      <c r="B7" s="5" t="n">
        <v>1911</v>
      </c>
      <c r="C7" s="5" t="n">
        <v>174</v>
      </c>
    </row>
    <row r="8" spans="1:3">
      <c r="A8" s="4" t="s">
        <v>64</v>
      </c>
      <c r="B8" s="5" t="n">
        <v>1911</v>
      </c>
      <c r="C8" s="5" t="n">
        <v>4605</v>
      </c>
    </row>
    <row r="9" spans="1:3">
      <c r="A9" s="4" t="s">
        <v>197</v>
      </c>
      <c r="B9" s="6" t="n">
        <v>-1911</v>
      </c>
      <c r="C9" s="6" t="n">
        <v>42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198</v>
      </c>
      <c r="B1" s="2" t="s">
        <v>199</v>
      </c>
      <c r="C1" s="2" t="s">
        <v>4</v>
      </c>
      <c r="D1" s="2" t="s">
        <v>2</v>
      </c>
      <c r="E1" s="2" t="s">
        <v>200</v>
      </c>
      <c r="F1" s="2" t="s">
        <v>30</v>
      </c>
    </row>
    <row r="2" spans="1:6">
      <c r="A2" s="3" t="s">
        <v>201</v>
      </c>
    </row>
    <row r="3" spans="1:6">
      <c r="A3" s="4" t="s">
        <v>202</v>
      </c>
      <c r="D3" s="4" t="s">
        <v>33</v>
      </c>
      <c r="F3" s="6" t="n">
        <v>41312</v>
      </c>
    </row>
    <row r="4" spans="1:6">
      <c r="A4" s="4" t="s">
        <v>203</v>
      </c>
      <c r="C4" s="6" t="n">
        <v>6000</v>
      </c>
    </row>
    <row r="5" spans="1:6">
      <c r="A5" s="4" t="s">
        <v>204</v>
      </c>
      <c r="B5" s="6" t="n">
        <v>48612</v>
      </c>
    </row>
    <row r="6" spans="1:6">
      <c r="A6" s="4" t="s">
        <v>205</v>
      </c>
      <c r="B6" s="5" t="n">
        <v>23000000</v>
      </c>
    </row>
    <row r="7" spans="1:6">
      <c r="A7" s="4" t="s">
        <v>206</v>
      </c>
      <c r="B7" s="8" t="n">
        <v>0.04</v>
      </c>
      <c r="E7" s="8" t="n">
        <v>0.02</v>
      </c>
    </row>
    <row r="8" spans="1:6">
      <c r="A8" s="4" t="s">
        <v>207</v>
      </c>
      <c r="B8" s="6" t="n">
        <v>4047</v>
      </c>
    </row>
    <row r="9" spans="1:6">
      <c r="A9" s="4" t="s">
        <v>208</v>
      </c>
    </row>
    <row r="10" spans="1:6">
      <c r="A10" s="3" t="s">
        <v>201</v>
      </c>
    </row>
    <row r="11" spans="1:6">
      <c r="A11" s="4" t="s">
        <v>205</v>
      </c>
      <c r="B11" s="5" t="n">
        <v>10000000</v>
      </c>
    </row>
    <row r="12" spans="1:6">
      <c r="A12" s="4" t="s">
        <v>206</v>
      </c>
      <c r="B12" s="8" t="n">
        <v>0.04</v>
      </c>
    </row>
    <row r="13" spans="1:6">
      <c r="A13" s="4" t="s">
        <v>68</v>
      </c>
      <c r="B13" s="6" t="n">
        <v>3473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 customWidth="1" max="5" min="5" width="14"/>
    <col customWidth="1" max="6" min="6" width="14"/>
  </cols>
  <sheetData>
    <row r="1" spans="1:6">
      <c r="A1" s="1" t="s">
        <v>209</v>
      </c>
      <c r="B1" s="2" t="s">
        <v>199</v>
      </c>
      <c r="C1" s="2" t="s">
        <v>2</v>
      </c>
      <c r="D1" s="2" t="s">
        <v>30</v>
      </c>
      <c r="E1" s="2" t="s">
        <v>200</v>
      </c>
      <c r="F1" s="2" t="s">
        <v>210</v>
      </c>
    </row>
    <row r="2" spans="1:6">
      <c r="A2" s="3" t="s">
        <v>211</v>
      </c>
    </row>
    <row r="3" spans="1:6">
      <c r="A3" s="4" t="s">
        <v>212</v>
      </c>
      <c r="F3" s="6" t="n">
        <v>60000</v>
      </c>
    </row>
    <row r="4" spans="1:6">
      <c r="A4" s="4" t="s">
        <v>213</v>
      </c>
      <c r="B4" s="6" t="n">
        <v>60000</v>
      </c>
    </row>
    <row r="5" spans="1:6">
      <c r="A5" s="4" t="s">
        <v>206</v>
      </c>
      <c r="B5" s="8" t="n">
        <v>0.04</v>
      </c>
      <c r="E5" s="8" t="n">
        <v>0.02</v>
      </c>
    </row>
    <row r="6" spans="1:6">
      <c r="A6" s="4" t="s">
        <v>207</v>
      </c>
      <c r="B6" s="6" t="n">
        <v>9966</v>
      </c>
    </row>
    <row r="7" spans="1:6">
      <c r="A7" s="4" t="s">
        <v>205</v>
      </c>
      <c r="B7" s="5" t="n">
        <v>23000000</v>
      </c>
    </row>
    <row r="8" spans="1:6">
      <c r="A8" s="4" t="s">
        <v>68</v>
      </c>
      <c r="B8" s="6" t="n">
        <v>-154434</v>
      </c>
      <c r="C8" s="6" t="n">
        <v>-501776</v>
      </c>
      <c r="D8" s="4" t="s">
        <v>33</v>
      </c>
    </row>
    <row r="9" spans="1:6">
      <c r="A9" s="4" t="s">
        <v>214</v>
      </c>
      <c r="B9" s="6" t="n">
        <v>695600</v>
      </c>
    </row>
    <row r="10" spans="1:6">
      <c r="A10" s="4" t="s">
        <v>215</v>
      </c>
      <c r="B10" s="4" t="s">
        <v>2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217</v>
      </c>
      <c r="B1" s="2" t="s">
        <v>200</v>
      </c>
      <c r="C1" s="2" t="s">
        <v>2</v>
      </c>
      <c r="D1" s="2" t="s">
        <v>30</v>
      </c>
      <c r="E1" s="2" t="s">
        <v>199</v>
      </c>
    </row>
    <row r="2" spans="1:5">
      <c r="A2" s="3" t="s">
        <v>218</v>
      </c>
    </row>
    <row r="3" spans="1:5">
      <c r="A3" s="4" t="s">
        <v>219</v>
      </c>
      <c r="B3" s="4" t="s">
        <v>220</v>
      </c>
    </row>
    <row r="4" spans="1:5">
      <c r="A4" s="4" t="s">
        <v>221</v>
      </c>
      <c r="B4" s="4" t="s">
        <v>222</v>
      </c>
    </row>
    <row r="5" spans="1:5">
      <c r="A5" s="4" t="s">
        <v>223</v>
      </c>
      <c r="B5" s="8" t="n">
        <v>0.02</v>
      </c>
      <c r="E5" s="8" t="n">
        <v>0.04</v>
      </c>
    </row>
    <row r="6" spans="1:5">
      <c r="A6" s="4" t="s">
        <v>100</v>
      </c>
      <c r="C6" s="6" t="n">
        <v>716</v>
      </c>
      <c r="D6" s="4" t="s">
        <v>33</v>
      </c>
    </row>
    <row r="7" spans="1:5">
      <c r="A7" s="4" t="s">
        <v>224</v>
      </c>
      <c r="C7" s="6" t="n">
        <v>1284</v>
      </c>
    </row>
    <row r="8" spans="1:5">
      <c r="A8" s="4" t="s">
        <v>225</v>
      </c>
      <c r="B8" s="6" t="n">
        <v>2000</v>
      </c>
    </row>
    <row r="9" spans="1:5">
      <c r="A9" s="4" t="s">
        <v>226</v>
      </c>
      <c r="B9" s="8" t="n">
        <v>0.04</v>
      </c>
    </row>
    <row r="10" spans="1:5">
      <c r="A10" s="4" t="s">
        <v>227</v>
      </c>
      <c r="B10" s="8" t="n">
        <v>0.02</v>
      </c>
    </row>
    <row r="11" spans="1:5">
      <c r="A11" s="4" t="s">
        <v>228</v>
      </c>
    </row>
    <row r="12" spans="1:5">
      <c r="A12" s="3" t="s">
        <v>218</v>
      </c>
    </row>
    <row r="13" spans="1:5">
      <c r="A13" s="4" t="s">
        <v>229</v>
      </c>
      <c r="B13" s="6" t="n">
        <v>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21"/>
  </cols>
  <sheetData>
    <row r="1" spans="1:2">
      <c r="A1" s="1" t="s">
        <v>230</v>
      </c>
      <c r="B1" s="2" t="s">
        <v>231</v>
      </c>
    </row>
    <row r="2" spans="1:2">
      <c r="A2" s="3" t="s">
        <v>232</v>
      </c>
    </row>
    <row r="3" spans="1:2">
      <c r="A3" s="4" t="s">
        <v>233</v>
      </c>
      <c r="B3" s="6" t="n">
        <v>1072000</v>
      </c>
    </row>
    <row r="4" spans="1:2">
      <c r="A4" s="4" t="s">
        <v>234</v>
      </c>
    </row>
    <row r="5" spans="1:2">
      <c r="A5" s="3" t="s">
        <v>232</v>
      </c>
    </row>
    <row r="6" spans="1:2">
      <c r="A6" s="4" t="s">
        <v>233</v>
      </c>
      <c r="B6" s="5" t="n">
        <v>50655</v>
      </c>
    </row>
    <row r="7" spans="1:2">
      <c r="A7" s="4" t="s">
        <v>235</v>
      </c>
    </row>
    <row r="8" spans="1:2">
      <c r="A8" s="3" t="s">
        <v>232</v>
      </c>
    </row>
    <row r="9" spans="1:2">
      <c r="A9" s="4" t="s">
        <v>233</v>
      </c>
      <c r="B9" s="5" t="n">
        <v>106310</v>
      </c>
    </row>
    <row r="10" spans="1:2">
      <c r="A10" s="4" t="s">
        <v>236</v>
      </c>
    </row>
    <row r="11" spans="1:2">
      <c r="A11" s="3" t="s">
        <v>232</v>
      </c>
    </row>
    <row r="12" spans="1:2">
      <c r="A12" s="4" t="s">
        <v>233</v>
      </c>
      <c r="B12" s="5" t="n">
        <v>234289</v>
      </c>
    </row>
    <row r="13" spans="1:2">
      <c r="A13" s="4" t="s">
        <v>237</v>
      </c>
    </row>
    <row r="14" spans="1:2">
      <c r="A14" s="3" t="s">
        <v>232</v>
      </c>
    </row>
    <row r="15" spans="1:2">
      <c r="A15" s="4" t="s">
        <v>233</v>
      </c>
      <c r="B15" s="5" t="n">
        <v>227456</v>
      </c>
    </row>
    <row r="16" spans="1:2">
      <c r="A16" s="4" t="s">
        <v>238</v>
      </c>
    </row>
    <row r="17" spans="1:2">
      <c r="A17" s="3" t="s">
        <v>232</v>
      </c>
    </row>
    <row r="18" spans="1:2">
      <c r="A18" s="4" t="s">
        <v>233</v>
      </c>
      <c r="B18" s="6" t="n">
        <v>4533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39</v>
      </c>
      <c r="B1" s="2" t="s">
        <v>2</v>
      </c>
      <c r="C1" s="2" t="s">
        <v>30</v>
      </c>
    </row>
    <row r="2" spans="1:3">
      <c r="A2" s="3" t="s">
        <v>240</v>
      </c>
    </row>
    <row r="3" spans="1:3">
      <c r="A3" s="4" t="s">
        <v>241</v>
      </c>
      <c r="B3" s="6" t="n">
        <v>364484</v>
      </c>
      <c r="C3" s="6" t="n">
        <v>355313</v>
      </c>
    </row>
    <row r="4" spans="1:3">
      <c r="A4" s="4" t="s">
        <v>242</v>
      </c>
      <c r="B4" s="5" t="n">
        <v>-364484</v>
      </c>
      <c r="C4" s="5" t="n">
        <v>-355313</v>
      </c>
    </row>
    <row r="5" spans="1:3">
      <c r="A5" s="4" t="s">
        <v>243</v>
      </c>
      <c r="B5" s="4" t="s">
        <v>33</v>
      </c>
      <c r="C5" s="4" t="s">
        <v>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44</v>
      </c>
      <c r="B1" s="2" t="s">
        <v>1</v>
      </c>
    </row>
    <row r="2" spans="1:3">
      <c r="B2" s="2" t="s">
        <v>2</v>
      </c>
      <c r="C2" s="2" t="s">
        <v>30</v>
      </c>
    </row>
    <row r="3" spans="1:3">
      <c r="A3" s="3" t="s">
        <v>245</v>
      </c>
    </row>
    <row r="4" spans="1:3">
      <c r="A4" s="4" t="s">
        <v>246</v>
      </c>
      <c r="B4" s="4" t="s">
        <v>33</v>
      </c>
      <c r="C4" s="4" t="s">
        <v>33</v>
      </c>
    </row>
    <row r="5" spans="1:3">
      <c r="A5" s="4" t="s">
        <v>247</v>
      </c>
      <c r="B5" s="4" t="s">
        <v>33</v>
      </c>
      <c r="C5" s="4" t="s">
        <v>33</v>
      </c>
    </row>
    <row r="6" spans="1:3">
      <c r="A6" s="4" t="s">
        <v>248</v>
      </c>
      <c r="B6" s="5" t="n">
        <v>-9172</v>
      </c>
      <c r="C6" s="5" t="n">
        <v>-7951</v>
      </c>
    </row>
    <row r="7" spans="1:3">
      <c r="A7" s="4" t="s">
        <v>249</v>
      </c>
      <c r="B7" s="5" t="n">
        <v>-308</v>
      </c>
      <c r="C7" s="4" t="s">
        <v>33</v>
      </c>
    </row>
    <row r="8" spans="1:3">
      <c r="A8" s="4" t="s">
        <v>250</v>
      </c>
      <c r="B8" s="5" t="n">
        <v>9480</v>
      </c>
      <c r="C8" s="5" t="n">
        <v>7951</v>
      </c>
    </row>
    <row r="9" spans="1:3">
      <c r="A9" s="4" t="s">
        <v>251</v>
      </c>
      <c r="B9" s="4" t="s">
        <v>33</v>
      </c>
      <c r="C9" s="4" t="s">
        <v>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2</v>
      </c>
      <c r="C1" s="2" t="s">
        <v>30</v>
      </c>
    </row>
    <row r="2" spans="1:3">
      <c r="A2" s="3" t="s">
        <v>52</v>
      </c>
    </row>
    <row r="3" spans="1:3">
      <c r="A3" s="4" t="s">
        <v>53</v>
      </c>
      <c r="B3" s="6" t="n">
        <v>1284</v>
      </c>
      <c r="C3" s="6" t="n">
        <v>0</v>
      </c>
    </row>
    <row r="4" spans="1:3">
      <c r="A4" s="4" t="s">
        <v>54</v>
      </c>
      <c r="B4" s="7" t="n">
        <v>0.001</v>
      </c>
      <c r="C4" s="7" t="n">
        <v>0.001</v>
      </c>
    </row>
    <row r="5" spans="1:3">
      <c r="A5" s="4" t="s">
        <v>55</v>
      </c>
      <c r="B5" s="5" t="n">
        <v>100000000</v>
      </c>
      <c r="C5" s="5" t="n">
        <v>100000000</v>
      </c>
    </row>
    <row r="6" spans="1:3">
      <c r="A6" s="4" t="s">
        <v>56</v>
      </c>
      <c r="B6" s="5" t="n">
        <v>46892597</v>
      </c>
      <c r="C6" s="5" t="n">
        <v>13892597</v>
      </c>
    </row>
    <row r="7" spans="1:3">
      <c r="A7" s="4" t="s">
        <v>57</v>
      </c>
      <c r="B7" s="5" t="n">
        <v>46892597</v>
      </c>
      <c r="C7" s="5" t="n">
        <v>13892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52</v>
      </c>
      <c r="B1" s="2" t="s">
        <v>1</v>
      </c>
    </row>
    <row r="2" spans="1:3">
      <c r="B2" s="2" t="s">
        <v>2</v>
      </c>
      <c r="C2" s="2" t="s">
        <v>30</v>
      </c>
    </row>
    <row r="3" spans="1:3">
      <c r="A3" s="3" t="s">
        <v>253</v>
      </c>
    </row>
    <row r="4" spans="1:3">
      <c r="A4" s="4" t="s">
        <v>233</v>
      </c>
      <c r="B4" s="6" t="n">
        <v>1072000</v>
      </c>
    </row>
    <row r="5" spans="1:3">
      <c r="A5" s="4" t="s">
        <v>254</v>
      </c>
      <c r="B5" s="4" t="s">
        <v>255</v>
      </c>
      <c r="C5" s="4" t="s">
        <v>255</v>
      </c>
    </row>
    <row r="6" spans="1:3">
      <c r="A6" s="4" t="s">
        <v>256</v>
      </c>
      <c r="B6" s="4" t="s">
        <v>255</v>
      </c>
      <c r="C6" s="4" t="s">
        <v>2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257</v>
      </c>
      <c r="B1" s="2" t="s">
        <v>199</v>
      </c>
      <c r="C1" s="2" t="s">
        <v>258</v>
      </c>
      <c r="D1" s="2" t="s">
        <v>2</v>
      </c>
      <c r="E1" s="2" t="s">
        <v>30</v>
      </c>
    </row>
    <row r="2" spans="1:5">
      <c r="A2" s="3" t="s">
        <v>259</v>
      </c>
    </row>
    <row r="3" spans="1:5">
      <c r="A3" s="4" t="s">
        <v>260</v>
      </c>
      <c r="E3" s="6" t="n">
        <v>840</v>
      </c>
    </row>
    <row r="4" spans="1:5">
      <c r="A4" s="4" t="s">
        <v>56</v>
      </c>
      <c r="D4" s="5" t="n">
        <v>46892597</v>
      </c>
      <c r="E4" s="5" t="n">
        <v>13892597</v>
      </c>
    </row>
    <row r="5" spans="1:5">
      <c r="A5" s="4" t="s">
        <v>57</v>
      </c>
      <c r="D5" s="5" t="n">
        <v>46892597</v>
      </c>
      <c r="E5" s="5" t="n">
        <v>13892597</v>
      </c>
    </row>
    <row r="6" spans="1:5">
      <c r="A6" s="4" t="s">
        <v>261</v>
      </c>
      <c r="E6" s="5" t="n">
        <v>329501</v>
      </c>
    </row>
    <row r="7" spans="1:5">
      <c r="A7" s="4" t="s">
        <v>262</v>
      </c>
    </row>
    <row r="8" spans="1:5">
      <c r="A8" s="3" t="s">
        <v>259</v>
      </c>
    </row>
    <row r="9" spans="1:5">
      <c r="A9" s="4" t="s">
        <v>263</v>
      </c>
      <c r="B9" s="8" t="n">
        <v>0.04</v>
      </c>
    </row>
    <row r="10" spans="1:5">
      <c r="A10" s="4" t="s">
        <v>264</v>
      </c>
      <c r="B10" s="5" t="n">
        <v>33000000</v>
      </c>
    </row>
    <row r="11" spans="1:5">
      <c r="A11" s="4" t="s">
        <v>265</v>
      </c>
      <c r="B11" s="6" t="n">
        <v>122624</v>
      </c>
    </row>
    <row r="12" spans="1:5">
      <c r="A12" s="4" t="s">
        <v>68</v>
      </c>
      <c r="B12" s="6" t="n">
        <v>501776</v>
      </c>
    </row>
    <row r="13" spans="1:5">
      <c r="A13" s="4" t="s">
        <v>266</v>
      </c>
    </row>
    <row r="14" spans="1:5">
      <c r="A14" s="3" t="s">
        <v>259</v>
      </c>
    </row>
    <row r="15" spans="1:5">
      <c r="A15" s="4" t="s">
        <v>267</v>
      </c>
      <c r="C15" s="5" t="n">
        <v>200000</v>
      </c>
    </row>
    <row r="16" spans="1:5">
      <c r="A16" s="4" t="s">
        <v>263</v>
      </c>
      <c r="C16" s="9" t="n">
        <v>0.0042</v>
      </c>
    </row>
    <row r="17" spans="1:5">
      <c r="A17" s="4" t="s">
        <v>260</v>
      </c>
      <c r="C17" s="6" t="n">
        <v>840</v>
      </c>
    </row>
    <row r="18" spans="1:5">
      <c r="A18" s="4" t="s">
        <v>268</v>
      </c>
    </row>
    <row r="19" spans="1:5">
      <c r="A19" s="3" t="s">
        <v>259</v>
      </c>
    </row>
    <row r="20" spans="1:5">
      <c r="A20" s="4" t="s">
        <v>269</v>
      </c>
      <c r="D20" s="5" t="n">
        <v>33000000</v>
      </c>
    </row>
    <row r="21" spans="1:5">
      <c r="A21" s="4" t="s">
        <v>270</v>
      </c>
      <c r="D21" s="5" t="n">
        <v>94761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80"/>
    <col customWidth="1" max="5" min="5" width="14"/>
    <col customWidth="1" max="6" min="6" width="16"/>
    <col customWidth="1" max="7" min="7" width="16"/>
    <col customWidth="1" max="8" min="8" width="14"/>
    <col customWidth="1" max="9" min="9" width="14"/>
    <col customWidth="1" max="10" min="10" width="14"/>
    <col customWidth="1" max="11" min="11" width="14"/>
  </cols>
  <sheetData>
    <row r="1" spans="1:11">
      <c r="A1" s="1" t="s">
        <v>271</v>
      </c>
      <c r="B1" s="2" t="s">
        <v>272</v>
      </c>
      <c r="C1" s="2" t="s">
        <v>273</v>
      </c>
      <c r="D1" s="2" t="s">
        <v>274</v>
      </c>
      <c r="E1" s="2" t="s">
        <v>275</v>
      </c>
      <c r="F1" s="2" t="s">
        <v>276</v>
      </c>
      <c r="G1" s="2" t="s">
        <v>200</v>
      </c>
      <c r="H1" s="2" t="s">
        <v>277</v>
      </c>
      <c r="I1" s="2" t="s">
        <v>2</v>
      </c>
      <c r="J1" s="2" t="s">
        <v>199</v>
      </c>
      <c r="K1" s="2" t="s">
        <v>30</v>
      </c>
    </row>
    <row r="2" spans="1:11">
      <c r="A2" s="3" t="s">
        <v>278</v>
      </c>
    </row>
    <row r="3" spans="1:11">
      <c r="A3" s="4" t="s">
        <v>221</v>
      </c>
      <c r="G3" s="4" t="s">
        <v>222</v>
      </c>
    </row>
    <row r="4" spans="1:11">
      <c r="A4" s="4" t="s">
        <v>223</v>
      </c>
      <c r="G4" s="8" t="n">
        <v>0.02</v>
      </c>
      <c r="J4" s="8" t="n">
        <v>0.04</v>
      </c>
    </row>
    <row r="5" spans="1:11">
      <c r="A5" s="4" t="s">
        <v>54</v>
      </c>
      <c r="I5" s="7" t="n">
        <v>0.001</v>
      </c>
      <c r="K5" s="7" t="n">
        <v>0.001</v>
      </c>
    </row>
    <row r="6" spans="1:11">
      <c r="A6" s="4" t="s">
        <v>228</v>
      </c>
    </row>
    <row r="7" spans="1:11">
      <c r="A7" s="3" t="s">
        <v>278</v>
      </c>
    </row>
    <row r="8" spans="1:11">
      <c r="A8" s="4" t="s">
        <v>229</v>
      </c>
      <c r="G8" s="6" t="n">
        <v>2000</v>
      </c>
    </row>
    <row r="9" spans="1:11">
      <c r="A9" s="4" t="s">
        <v>279</v>
      </c>
    </row>
    <row r="10" spans="1:11">
      <c r="A10" s="3" t="s">
        <v>278</v>
      </c>
    </row>
    <row r="11" spans="1:11">
      <c r="A11" s="4" t="s">
        <v>280</v>
      </c>
      <c r="D11" s="6" t="n">
        <v>140818</v>
      </c>
    </row>
    <row r="12" spans="1:11">
      <c r="A12" s="4" t="s">
        <v>281</v>
      </c>
      <c r="D12" s="5" t="n">
        <v>15000000</v>
      </c>
    </row>
    <row r="13" spans="1:11">
      <c r="A13" s="4" t="s">
        <v>282</v>
      </c>
      <c r="D13" s="4" t="s">
        <v>220</v>
      </c>
    </row>
    <row r="14" spans="1:11">
      <c r="A14" s="4" t="s">
        <v>223</v>
      </c>
      <c r="D14" s="7" t="n">
        <v>0.001</v>
      </c>
    </row>
    <row r="15" spans="1:11">
      <c r="A15" s="4" t="s">
        <v>283</v>
      </c>
      <c r="D15" s="6" t="n">
        <v>125000</v>
      </c>
    </row>
    <row r="16" spans="1:11">
      <c r="A16" s="4" t="s">
        <v>284</v>
      </c>
      <c r="D16" s="9" t="n">
        <v>0.0083</v>
      </c>
    </row>
    <row r="17" spans="1:11">
      <c r="A17" s="4" t="s">
        <v>285</v>
      </c>
      <c r="D17" s="4" t="s">
        <v>286</v>
      </c>
    </row>
    <row r="18" spans="1:11">
      <c r="A18" s="4" t="s">
        <v>54</v>
      </c>
      <c r="D18" s="8" t="n">
        <v>0.02</v>
      </c>
    </row>
    <row r="19" spans="1:11">
      <c r="A19" s="4" t="s">
        <v>287</v>
      </c>
      <c r="D19" s="6" t="n">
        <v>12500</v>
      </c>
    </row>
    <row r="20" spans="1:11">
      <c r="A20" s="4" t="s">
        <v>288</v>
      </c>
      <c r="D20" s="4" t="s">
        <v>289</v>
      </c>
    </row>
    <row r="21" spans="1:11">
      <c r="A21" s="4" t="s">
        <v>290</v>
      </c>
    </row>
    <row r="22" spans="1:11">
      <c r="A22" s="3" t="s">
        <v>278</v>
      </c>
    </row>
    <row r="23" spans="1:11">
      <c r="A23" s="4" t="s">
        <v>281</v>
      </c>
      <c r="B23" s="5" t="n">
        <v>500000</v>
      </c>
    </row>
    <row r="24" spans="1:11">
      <c r="A24" s="4" t="s">
        <v>54</v>
      </c>
      <c r="B24" s="7" t="n">
        <v>0.07199999999999999</v>
      </c>
    </row>
    <row r="25" spans="1:11">
      <c r="A25" s="4" t="s">
        <v>291</v>
      </c>
      <c r="B25" s="6" t="n">
        <v>36000</v>
      </c>
    </row>
    <row r="26" spans="1:11">
      <c r="A26" s="4" t="s">
        <v>292</v>
      </c>
    </row>
    <row r="27" spans="1:11">
      <c r="A27" s="3" t="s">
        <v>278</v>
      </c>
    </row>
    <row r="28" spans="1:11">
      <c r="A28" s="4" t="s">
        <v>229</v>
      </c>
      <c r="F28" s="6" t="n">
        <v>25000</v>
      </c>
    </row>
    <row r="29" spans="1:11">
      <c r="A29" s="4" t="s">
        <v>282</v>
      </c>
      <c r="F29" s="4" t="s">
        <v>220</v>
      </c>
    </row>
    <row r="30" spans="1:11">
      <c r="A30" s="4" t="s">
        <v>221</v>
      </c>
      <c r="F30" s="4" t="s">
        <v>293</v>
      </c>
    </row>
    <row r="31" spans="1:11">
      <c r="A31" s="4" t="s">
        <v>223</v>
      </c>
      <c r="F31" s="8" t="n">
        <v>0.02</v>
      </c>
    </row>
    <row r="32" spans="1:11">
      <c r="A32" s="4" t="s">
        <v>294</v>
      </c>
      <c r="E32" s="5" t="n">
        <v>5000000</v>
      </c>
    </row>
    <row r="33" spans="1:11">
      <c r="A33" s="4" t="s">
        <v>295</v>
      </c>
      <c r="E33" s="4" t="s">
        <v>296</v>
      </c>
    </row>
    <row r="34" spans="1:11">
      <c r="A34" s="4" t="s">
        <v>297</v>
      </c>
      <c r="E34" s="7" t="n">
        <v>0.001</v>
      </c>
    </row>
    <row r="35" spans="1:11">
      <c r="A35" s="4" t="s">
        <v>298</v>
      </c>
      <c r="E35" s="6" t="n">
        <v>198091</v>
      </c>
    </row>
    <row r="36" spans="1:11">
      <c r="A36" s="4" t="s">
        <v>299</v>
      </c>
    </row>
    <row r="37" spans="1:11">
      <c r="A37" s="3" t="s">
        <v>278</v>
      </c>
    </row>
    <row r="38" spans="1:11">
      <c r="A38" s="4" t="s">
        <v>281</v>
      </c>
      <c r="C38" s="5" t="n">
        <v>2000000</v>
      </c>
    </row>
    <row r="39" spans="1:11">
      <c r="A39" s="4" t="s">
        <v>223</v>
      </c>
      <c r="H39" s="7" t="n">
        <v>0.001</v>
      </c>
    </row>
    <row r="40" spans="1:11">
      <c r="A40" s="4" t="s">
        <v>294</v>
      </c>
      <c r="E40" s="5" t="n">
        <v>10000000</v>
      </c>
    </row>
    <row r="41" spans="1:11">
      <c r="A41" s="4" t="s">
        <v>295</v>
      </c>
      <c r="E41" s="4" t="s">
        <v>300</v>
      </c>
    </row>
    <row r="42" spans="1:11">
      <c r="A42" s="4" t="s">
        <v>297</v>
      </c>
      <c r="E42" s="7" t="n">
        <v>0.001</v>
      </c>
    </row>
    <row r="43" spans="1:11">
      <c r="A43" s="4" t="s">
        <v>298</v>
      </c>
      <c r="E43" s="6" t="n">
        <v>3961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8</v>
      </c>
      <c r="B1" s="2" t="s">
        <v>1</v>
      </c>
    </row>
    <row r="2" spans="1:3">
      <c r="B2" s="2" t="s">
        <v>2</v>
      </c>
      <c r="C2" s="2" t="s">
        <v>30</v>
      </c>
    </row>
    <row r="3" spans="1:3">
      <c r="A3" s="3" t="s">
        <v>59</v>
      </c>
    </row>
    <row r="4" spans="1:3">
      <c r="A4" s="4" t="s">
        <v>60</v>
      </c>
      <c r="B4" s="4" t="s">
        <v>33</v>
      </c>
      <c r="C4" s="4" t="s">
        <v>33</v>
      </c>
    </row>
    <row r="5" spans="1:3">
      <c r="A5" s="3" t="s">
        <v>61</v>
      </c>
    </row>
    <row r="6" spans="1:3">
      <c r="A6" s="4" t="s">
        <v>62</v>
      </c>
      <c r="B6" s="5" t="n">
        <v>18216</v>
      </c>
      <c r="C6" s="5" t="n">
        <v>20434</v>
      </c>
    </row>
    <row r="7" spans="1:3">
      <c r="A7" s="4" t="s">
        <v>63</v>
      </c>
      <c r="B7" s="5" t="n">
        <v>7731</v>
      </c>
      <c r="C7" s="5" t="n">
        <v>955</v>
      </c>
    </row>
    <row r="8" spans="1:3">
      <c r="A8" s="4" t="s">
        <v>64</v>
      </c>
      <c r="B8" s="5" t="n">
        <v>25947</v>
      </c>
      <c r="C8" s="5" t="n">
        <v>21389</v>
      </c>
    </row>
    <row r="9" spans="1:3">
      <c r="A9" s="4" t="s">
        <v>65</v>
      </c>
      <c r="B9" s="5" t="n">
        <v>-25947</v>
      </c>
      <c r="C9" s="5" t="n">
        <v>-21389</v>
      </c>
    </row>
    <row r="10" spans="1:3">
      <c r="A10" s="3" t="s">
        <v>66</v>
      </c>
    </row>
    <row r="11" spans="1:3">
      <c r="A11" s="4" t="s">
        <v>67</v>
      </c>
      <c r="B11" s="5" t="n">
        <v>-4371</v>
      </c>
      <c r="C11" s="5" t="n">
        <v>-7038</v>
      </c>
    </row>
    <row r="12" spans="1:3">
      <c r="A12" s="4" t="s">
        <v>68</v>
      </c>
      <c r="B12" s="5" t="n">
        <v>-501776</v>
      </c>
      <c r="C12" s="4" t="s">
        <v>33</v>
      </c>
    </row>
    <row r="13" spans="1:3">
      <c r="A13" s="4" t="s">
        <v>69</v>
      </c>
      <c r="B13" s="5" t="n">
        <v>-506147</v>
      </c>
      <c r="C13" s="5" t="n">
        <v>-7038</v>
      </c>
    </row>
    <row r="14" spans="1:3">
      <c r="A14" s="4" t="s">
        <v>70</v>
      </c>
      <c r="B14" s="5" t="n">
        <v>-532094</v>
      </c>
      <c r="C14" s="5" t="n">
        <v>-28427</v>
      </c>
    </row>
    <row r="15" spans="1:3">
      <c r="A15" s="4" t="s">
        <v>71</v>
      </c>
      <c r="B15" s="5" t="n">
        <v>-1911</v>
      </c>
      <c r="C15" s="5" t="n">
        <v>4201</v>
      </c>
    </row>
    <row r="16" spans="1:3">
      <c r="A16" s="4" t="s">
        <v>72</v>
      </c>
      <c r="B16" s="6" t="n">
        <v>-534005</v>
      </c>
      <c r="C16" s="6" t="n">
        <v>-24226</v>
      </c>
    </row>
    <row r="17" spans="1:3">
      <c r="A17" s="3" t="s">
        <v>73</v>
      </c>
    </row>
    <row r="18" spans="1:3">
      <c r="A18" s="4" t="s">
        <v>74</v>
      </c>
      <c r="B18" s="8" t="n">
        <v>-0.02</v>
      </c>
      <c r="C18" s="6" t="n">
        <v>0</v>
      </c>
    </row>
    <row r="19" spans="1:3">
      <c r="A19" s="4" t="s">
        <v>75</v>
      </c>
      <c r="B19" s="6" t="n">
        <v>0</v>
      </c>
      <c r="C19" s="6" t="n">
        <v>0</v>
      </c>
    </row>
    <row r="20" spans="1:3">
      <c r="A20" s="4" t="s">
        <v>76</v>
      </c>
      <c r="B20" s="5" t="n">
        <v>32517255</v>
      </c>
      <c r="C20" s="5" t="n">
        <v>138695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20"/>
  </cols>
  <sheetData>
    <row r="1" spans="1:5">
      <c r="A1" s="1" t="s">
        <v>77</v>
      </c>
      <c r="B1" s="2" t="s">
        <v>78</v>
      </c>
      <c r="C1" s="2" t="s">
        <v>79</v>
      </c>
      <c r="D1" s="2" t="s">
        <v>80</v>
      </c>
      <c r="E1" s="2" t="s">
        <v>81</v>
      </c>
    </row>
    <row r="2" spans="1:5">
      <c r="A2" s="4" t="s">
        <v>82</v>
      </c>
      <c r="B2" s="6" t="n">
        <v>-82907</v>
      </c>
      <c r="C2" s="6" t="n">
        <v>13693</v>
      </c>
      <c r="D2" s="6" t="n">
        <v>1484512</v>
      </c>
      <c r="E2" s="6" t="n">
        <v>-1581112</v>
      </c>
    </row>
    <row r="3" spans="1:5">
      <c r="A3" s="4" t="s">
        <v>83</v>
      </c>
      <c r="C3" s="5" t="n">
        <v>13692597</v>
      </c>
    </row>
    <row r="4" spans="1:5">
      <c r="A4" s="4" t="s">
        <v>84</v>
      </c>
      <c r="B4" s="5" t="n">
        <v>840</v>
      </c>
      <c r="C4" s="6" t="n">
        <v>200</v>
      </c>
      <c r="D4" s="5" t="n">
        <v>640</v>
      </c>
      <c r="E4" s="4" t="s">
        <v>33</v>
      </c>
    </row>
    <row r="5" spans="1:5">
      <c r="A5" s="4" t="s">
        <v>85</v>
      </c>
      <c r="C5" s="5" t="n">
        <v>200000</v>
      </c>
    </row>
    <row r="6" spans="1:5">
      <c r="A6" s="4" t="s">
        <v>86</v>
      </c>
      <c r="B6" s="5" t="n">
        <v>-24226</v>
      </c>
      <c r="E6" s="5" t="n">
        <v>-24226</v>
      </c>
    </row>
    <row r="7" spans="1:5">
      <c r="A7" s="4" t="s">
        <v>87</v>
      </c>
      <c r="B7" s="5" t="n">
        <v>-106293</v>
      </c>
      <c r="C7" s="6" t="n">
        <v>13893</v>
      </c>
      <c r="D7" s="5" t="n">
        <v>1485152</v>
      </c>
      <c r="E7" s="5" t="n">
        <v>-1605338</v>
      </c>
    </row>
    <row r="8" spans="1:5">
      <c r="A8" s="4" t="s">
        <v>88</v>
      </c>
      <c r="C8" s="5" t="n">
        <v>13892597</v>
      </c>
    </row>
    <row r="9" spans="1:5">
      <c r="A9" s="4" t="s">
        <v>89</v>
      </c>
      <c r="B9" s="5" t="n">
        <v>624400</v>
      </c>
      <c r="C9" s="6" t="n">
        <v>33000</v>
      </c>
      <c r="D9" s="5" t="n">
        <v>591400</v>
      </c>
      <c r="E9" s="4" t="s">
        <v>33</v>
      </c>
    </row>
    <row r="10" spans="1:5">
      <c r="A10" s="4" t="s">
        <v>90</v>
      </c>
      <c r="C10" s="5" t="n">
        <v>33000000</v>
      </c>
    </row>
    <row r="11" spans="1:5">
      <c r="A11" s="4" t="s">
        <v>91</v>
      </c>
      <c r="B11" s="5" t="n">
        <v>2000</v>
      </c>
      <c r="D11" s="5" t="n">
        <v>2000</v>
      </c>
    </row>
    <row r="12" spans="1:5">
      <c r="A12" s="4" t="s">
        <v>86</v>
      </c>
      <c r="B12" s="5" t="n">
        <v>-534005</v>
      </c>
      <c r="E12" s="5" t="n">
        <v>-534005</v>
      </c>
    </row>
    <row r="13" spans="1:5">
      <c r="A13" s="4" t="s">
        <v>92</v>
      </c>
      <c r="B13" s="6" t="n">
        <v>-13898</v>
      </c>
      <c r="C13" s="6" t="n">
        <v>46893</v>
      </c>
      <c r="D13" s="6" t="n">
        <v>2078552</v>
      </c>
      <c r="E13" s="6" t="n">
        <v>-2139343</v>
      </c>
    </row>
    <row r="14" spans="1:5">
      <c r="A14" s="4" t="s">
        <v>93</v>
      </c>
      <c r="C14" s="5" t="n">
        <v>468925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0</v>
      </c>
    </row>
    <row r="3" spans="1:3">
      <c r="A3" s="3" t="s">
        <v>95</v>
      </c>
    </row>
    <row r="4" spans="1:3">
      <c r="A4" s="4" t="s">
        <v>96</v>
      </c>
      <c r="B4" s="6" t="n">
        <v>-534005</v>
      </c>
      <c r="C4" s="6" t="n">
        <v>-24226</v>
      </c>
    </row>
    <row r="5" spans="1:3">
      <c r="A5" s="3" t="s">
        <v>97</v>
      </c>
    </row>
    <row r="6" spans="1:3">
      <c r="A6" s="4" t="s">
        <v>98</v>
      </c>
      <c r="B6" s="5" t="n">
        <v>1911</v>
      </c>
      <c r="C6" s="5" t="n">
        <v>-4201</v>
      </c>
    </row>
    <row r="7" spans="1:3">
      <c r="A7" s="4" t="s">
        <v>68</v>
      </c>
      <c r="B7" s="5" t="n">
        <v>501776</v>
      </c>
      <c r="C7" s="4" t="s">
        <v>33</v>
      </c>
    </row>
    <row r="8" spans="1:3">
      <c r="A8" s="4" t="s">
        <v>99</v>
      </c>
      <c r="B8" s="4" t="s">
        <v>33</v>
      </c>
      <c r="C8" s="5" t="n">
        <v>840</v>
      </c>
    </row>
    <row r="9" spans="1:3">
      <c r="A9" s="4" t="s">
        <v>100</v>
      </c>
      <c r="B9" s="5" t="n">
        <v>716</v>
      </c>
      <c r="C9" s="4" t="s">
        <v>33</v>
      </c>
    </row>
    <row r="10" spans="1:3">
      <c r="A10" s="3" t="s">
        <v>101</v>
      </c>
    </row>
    <row r="11" spans="1:3">
      <c r="A11" s="4" t="s">
        <v>38</v>
      </c>
      <c r="B11" s="5" t="n">
        <v>11404</v>
      </c>
      <c r="C11" s="5" t="n">
        <v>4907</v>
      </c>
    </row>
    <row r="12" spans="1:3">
      <c r="A12" s="4" t="s">
        <v>102</v>
      </c>
      <c r="B12" s="5" t="n">
        <v>1655</v>
      </c>
      <c r="C12" s="5" t="n">
        <v>7038</v>
      </c>
    </row>
    <row r="13" spans="1:3">
      <c r="A13" s="4" t="s">
        <v>103</v>
      </c>
      <c r="B13" s="5" t="n">
        <v>-16543</v>
      </c>
      <c r="C13" s="5" t="n">
        <v>-15642</v>
      </c>
    </row>
    <row r="14" spans="1:3">
      <c r="A14" s="4" t="s">
        <v>104</v>
      </c>
      <c r="B14" s="5" t="n">
        <v>-1256</v>
      </c>
      <c r="C14" s="5" t="n">
        <v>3659</v>
      </c>
    </row>
    <row r="15" spans="1:3">
      <c r="A15" s="4" t="s">
        <v>105</v>
      </c>
      <c r="B15" s="5" t="n">
        <v>-17799</v>
      </c>
      <c r="C15" s="5" t="n">
        <v>-11983</v>
      </c>
    </row>
    <row r="16" spans="1:3">
      <c r="A16" s="3" t="s">
        <v>106</v>
      </c>
    </row>
    <row r="17" spans="1:3">
      <c r="A17" s="4" t="s">
        <v>107</v>
      </c>
      <c r="B17" s="5" t="n">
        <v>7300</v>
      </c>
      <c r="C17" s="4" t="s">
        <v>33</v>
      </c>
    </row>
    <row r="18" spans="1:3">
      <c r="A18" s="4" t="s">
        <v>108</v>
      </c>
      <c r="B18" s="4" t="s">
        <v>33</v>
      </c>
      <c r="C18" s="4" t="s">
        <v>33</v>
      </c>
    </row>
    <row r="19" spans="1:3">
      <c r="A19" s="4" t="s">
        <v>109</v>
      </c>
      <c r="B19" s="4" t="s">
        <v>33</v>
      </c>
      <c r="C19" s="5" t="n">
        <v>19501</v>
      </c>
    </row>
    <row r="20" spans="1:3">
      <c r="A20" s="4" t="s">
        <v>110</v>
      </c>
      <c r="B20" s="5" t="n">
        <v>7300</v>
      </c>
      <c r="C20" s="5" t="n">
        <v>19501</v>
      </c>
    </row>
    <row r="21" spans="1:3">
      <c r="A21" s="4" t="s">
        <v>111</v>
      </c>
      <c r="B21" s="4" t="s">
        <v>33</v>
      </c>
      <c r="C21" s="4" t="s">
        <v>33</v>
      </c>
    </row>
    <row r="22" spans="1:3">
      <c r="A22" s="4" t="s">
        <v>112</v>
      </c>
      <c r="B22" s="5" t="n">
        <v>7300</v>
      </c>
      <c r="C22" s="5" t="n">
        <v>19501</v>
      </c>
    </row>
    <row r="23" spans="1:3">
      <c r="A23" s="4" t="s">
        <v>113</v>
      </c>
      <c r="B23" s="5" t="n">
        <v>-10499</v>
      </c>
      <c r="C23" s="5" t="n">
        <v>7518</v>
      </c>
    </row>
    <row r="24" spans="1:3">
      <c r="A24" s="4" t="s">
        <v>114</v>
      </c>
      <c r="B24" s="5" t="n">
        <v>10499</v>
      </c>
      <c r="C24" s="5" t="n">
        <v>2981</v>
      </c>
    </row>
    <row r="25" spans="1:3">
      <c r="A25" s="4" t="s">
        <v>115</v>
      </c>
      <c r="B25" s="4" t="s">
        <v>33</v>
      </c>
      <c r="C25" s="5" t="n">
        <v>10499</v>
      </c>
    </row>
    <row r="26" spans="1:3">
      <c r="A26" s="3" t="s">
        <v>116</v>
      </c>
    </row>
    <row r="27" spans="1:3">
      <c r="A27" s="4" t="s">
        <v>117</v>
      </c>
      <c r="B27" s="5" t="n">
        <v>122624</v>
      </c>
      <c r="C27" s="4" t="s">
        <v>33</v>
      </c>
    </row>
    <row r="28" spans="1:3">
      <c r="A28" s="4" t="s">
        <v>118</v>
      </c>
      <c r="B28" s="5" t="n">
        <v>2000</v>
      </c>
      <c r="C28" s="4" t="s">
        <v>33</v>
      </c>
    </row>
    <row r="29" spans="1:3">
      <c r="A29" s="4" t="s">
        <v>119</v>
      </c>
      <c r="B29" s="6" t="n">
        <v>2000</v>
      </c>
      <c r="C29"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4:22:40Z</dcterms:created>
  <dcterms:modified xmlns:dcterms="http://purl.org/dc/terms/" xmlns:xsi="http://www.w3.org/2001/XMLSchema-instance" xsi:type="dcterms:W3CDTF">2017-01-20T14:22:40Z</dcterms:modified>
</cp:coreProperties>
</file>